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Oct. 31,
		2017</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Jun. 11,
		2018</t>
  </si>
  <si>
    <t>Document Effective Date</t>
  </si>
  <si>
    <t>dei_DocumentEffectiveDate</t>
  </si>
  <si>
    <t>Prospectus Date</t>
  </si>
  <si>
    <t>rr_ProspectusDate</t>
  </si>
  <si>
    <t>Mar. 1,
		2018</t>
  </si>
  <si>
    <t>Jun. 11, 2018</t>
  </si>
  <si>
    <t>Prospectus Supplement JOHN HANCOCK BOND TRUST JOHN HANCOCK INVESTMENT TRUST JOHN HANCOCK FUNDS II JOHN HANCOCK INVESTMENT TRUST II JOHN HANCOCK FUNDS III JOHN HANCOCK INVESTMENT TRUST III JOHN HANCOCK CALIFORNIA TAX-FREE INCOME FUND JOHN HANCOCK MUNICIPAL SECURITIES TRUST JOHN HANCOCK CAPITAL SERIES JOHN HANCOCK SOVEREIGN BOND FUND JOHN HANCOCK CURRENT INTEREST JOHN HANCOCK STRATEGIC SERIES Supplement dated June 11, 2018 to the current Prospectus, as may be supplemented Effective immediately, the following sentence in the introductory paragraph to the Shareholder Fees and expenses table in the summary prospectus for each series of the trusts listed above with Class A shares is revised as follow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The following section in Appendix 1 to each fund's prospectus is revised as follows: Morgan Stanley Smith Barney Effective July 1, 2018, shareholders purchasing fund shares through a Morgan Stanley Wealth Management transactional brokerage account which is not held directly at the fund will be eligible only for the following front-end sales charge waivers with respect to Class A shares, which may differ from and may be more limited than those disclosed elsewhere in this fund's Prospectus or SAI: Front-end Sales Charge Waivers on Class A Shares available at Morgan Stanley Wealth Management
Employer-sponsored retirement plans (e.g., 401(k) plans, 457 plans, employer-sponsored 403(b) plans, profit sharing and money purchase pension plans and defined benefit plans). For purposes of this provision, employer-sponsored retirement plans do not include SEP IRAs, Simple IRAs, SAR-SEPs or Keogh plans
Morgan Stanley employee and employee-related accounts according to Morgan Stanley's account linking rules
Shares purchased through reinvestment of dividends and capital gains distributions when purchasing shares of the same fund
Shares purchased through a Morgan Stanley self-directed brokerage account
Class C (i.e., level-load) shares that are no longer subject to a contingent deferred sales charge and are converted to Class A shares of the same fund by Morgan Stanley Wealth Management pursuant to its share class conversion program
Shares purchased from the proceeds of redemptions within the same fund family, provided (i) the repurchase occurs within 90 days following the redemption, (ii) the redemption and purchase occur in the same account, and (iii) redeemed shares were subject to a front-end or deferred sales charge.</t>
  </si>
  <si>
    <t>Supplement Text Block</t>
  </si>
  <si>
    <t>jhit-20180611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1:00:12Z</dcterms:created>
  <dcterms:modified xmlns:dcterms="http://purl.org/dc/terms/" xmlns:xsi="http://www.w3.org/2001/XMLSchema-instance" xsi:type="dcterms:W3CDTF">2018-06-29T11:00:12Z</dcterms:modified>
</cp:coreProperties>
</file>